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 (MainStay V" sheetId="2" r:id="rId2"/>
    <s:sheet name="Risk_Return Detail Data (MainSt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24,
		2016</t>
  </si>
  <si>
    <t>Entity Registrant Name</t>
  </si>
  <si>
    <t>dei_EntityRegistrantName</t>
  </si>
  <si>
    <t>MAINSTAY VP FUNDS TRUST</t>
  </si>
  <si>
    <t>Entity 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May 1,
		2015</t>
  </si>
  <si>
    <t>May. 01, 2015</t>
  </si>
  <si>
    <t>MainStay VP Cash Management Portfolio (Prospectus Summary) | MainStay VP Cash Management Portfolio</t>
  </si>
  <si>
    <t>MainStay VP Cash Management Portfolio</t>
  </si>
  <si>
    <t>MAINSTAY VP FUNDS TRUST MainStay VP Cash Management Portfolio Supplement dated March 24, 2016 (“Supplement”) to the Summary Prospectus, At a meeting held on March 22-23, 2016, the Board of Trustees (the “Board”) of MainStay VP Funds Trust approved the following changes regarding the MainStay VP Cash Management Portfolio (the “Portfolio”): 1. Effective on or about August 26, 2016, the name of the Portfolio will change to “MainStay VP U.S. Government Money Market Portfolio” and the Portfolio will be subject to a non-fundamental policy ( i.e., a policy that can be changed by the Board without shareholder approval) to invest, under normal circumstances, at least 80% of its assets (net assets plus any borrowings for investment purposes) in U.S. government securities and/or repurchase agreements that are collateralized by government securities; and 2. Effective on or about October 14, 2016, the Portfolio will operate as a “government money market fund” as defined in Rule 2a-7 under the Investment Company Act of 1940, as amended, and the Portfolio will be subject to a non-fundamental investment policy to invest 99.5% or more of its total assets in cash, “government securities” and/or repurchase agreements that are collateralized fully by cash and/or government securities.</t>
  </si>
  <si>
    <t>PLEASE RETAIN THIS SUPPLEMENT FOR YOUR FUTURE REFERENCE.</t>
  </si>
  <si>
    <t>Risk/Return, Heading</t>
  </si>
  <si>
    <t>rr_RiskReturnHeading</t>
  </si>
  <si>
    <t>Supplement Text</t>
  </si>
  <si>
    <t>ck0000887340_SupplementTextBlock</t>
  </si>
  <si>
    <t>Supplement Closing Text Block</t>
  </si>
  <si>
    <t>ck0000887340_SupplementClosing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4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n" s="6" r="C3">
        <v>497</v>
      </c>
    </row>
    <row spans="1:3" r="4">
      <c t="s" s="4" r="A4">
        <v>7</v>
      </c>
      <c t="s" s="4" r="B4">
        <v>8</v>
      </c>
      <c t="s" s="4" r="C4">
        <v>9</v>
      </c>
    </row>
    <row spans="1:3" r="5">
      <c t="s" s="4" r="A5">
        <v>10</v>
      </c>
      <c t="s" s="4" r="B5">
        <v>11</v>
      </c>
      <c t="s" s="4" r="C5">
        <v>12</v>
      </c>
    </row>
    <row spans="1:3" r="6">
      <c t="s" s="4" r="A6">
        <v>13</v>
      </c>
      <c t="s" s="4" r="B6">
        <v>14</v>
      </c>
      <c t="n" s="6" r="C6">
        <v>887340</v>
      </c>
    </row>
    <row spans="1:3" r="7">
      <c t="s" s="4" r="A7">
        <v>15</v>
      </c>
      <c t="s" s="4" r="B7">
        <v>16</v>
      </c>
      <c t="s" s="4" r="C7">
        <v>17</v>
      </c>
    </row>
    <row spans="1:3" r="8">
      <c t="s" s="4" r="A8">
        <v>18</v>
      </c>
      <c t="s" s="4" r="B8">
        <v>19</v>
      </c>
      <c t="s" s="4" r="C8">
        <v>9</v>
      </c>
    </row>
    <row spans="1:3" r="9">
      <c t="s" s="4" r="A9">
        <v>20</v>
      </c>
      <c t="s" s="4" r="B9">
        <v>21</v>
      </c>
      <c t="s" s="4" r="C9">
        <v>9</v>
      </c>
    </row>
    <row spans="1:3" r="10">
      <c t="s" s="4" r="A10">
        <v>22</v>
      </c>
      <c t="s" s="4" r="B10">
        <v>23</v>
      </c>
      <c t="s" s="4" r="C10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5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5</v>
      </c>
    </row>
    <row spans="1:1" r="2">
      <c t="s" s="4" r="A2">
        <v>26</v>
      </c>
    </row>
    <row spans="1:1" r="3">
      <c t="s" s="4" r="A3">
        <v>27</v>
      </c>
    </row>
    <row spans="1:1" r="4">
      <c t="s" s="4" r="A4">
        <v>28</v>
      </c>
    </row>
    <row spans="1:1" r="5">
      <c t="s" s="4" r="A5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40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3</v>
      </c>
      <c t="s" s="4" r="B3">
        <v>14</v>
      </c>
      <c t="n" s="6" r="C3">
        <v>887340</v>
      </c>
    </row>
    <row spans="1:3" r="4">
      <c t="s" s="4" r="A4">
        <v>26</v>
      </c>
    </row>
    <row spans="1:3" r="5">
      <c t="s" s="3" r="A5">
        <v>3</v>
      </c>
      <c t="s" s="4" r="B5">
        <v>4</v>
      </c>
    </row>
    <row spans="1:3" r="6">
      <c t="s" s="4" r="A6">
        <v>30</v>
      </c>
      <c t="s" s="4" r="B6">
        <v>31</v>
      </c>
      <c t="s" s="4" r="C6">
        <v>27</v>
      </c>
    </row>
    <row spans="1:3" r="7">
      <c t="s" s="4" r="A7">
        <v>32</v>
      </c>
      <c t="s" s="4" r="B7">
        <v>33</v>
      </c>
      <c t="s" s="4" r="C7">
        <v>28</v>
      </c>
    </row>
    <row spans="1:3" r="8">
      <c t="s" s="4" r="A8">
        <v>34</v>
      </c>
      <c t="s" s="4" r="B8">
        <v>35</v>
      </c>
      <c t="s" s="4" r="C8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4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0</v>
      </c>
      <c t="s" s="4" r="B3">
        <v>11</v>
      </c>
      <c t="s" s="4" r="C3">
        <v>12</v>
      </c>
    </row>
    <row spans="1:3" r="4">
      <c t="s" s="4" r="A4">
        <v>13</v>
      </c>
      <c t="s" s="4" r="B4">
        <v>14</v>
      </c>
      <c t="n" s="6" r="C4">
        <v>887340</v>
      </c>
    </row>
    <row spans="1:3" r="5">
      <c t="s" s="4" r="A5">
        <v>18</v>
      </c>
      <c t="s" s="4" r="B5">
        <v>19</v>
      </c>
      <c t="s" s="4" r="C5">
        <v>9</v>
      </c>
    </row>
    <row spans="1:3" r="6">
      <c t="s" s="4" r="A6">
        <v>20</v>
      </c>
      <c t="s" s="4" r="B6">
        <v>21</v>
      </c>
      <c t="s" s="4" r="C6">
        <v>9</v>
      </c>
    </row>
    <row spans="1:3" r="7">
      <c t="s" s="4" r="A7">
        <v>22</v>
      </c>
      <c t="s" s="4" r="B7">
        <v>23</v>
      </c>
      <c t="s" s="4" r="C7">
        <v>2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 (MainStay V</vt:lpstr>
      <vt:lpstr>Risk_Return Detail Data (MainSt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4-07T14:13:09Z</dcterms:created>
  <dcterms:modified xmlns:dcterms="http://purl.org/dc/terms/" xmlns:xsi="http://www.w3.org/2001/XMLSchema-instance" xsi:type="dcterms:W3CDTF">2016-04-07T14:13:0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